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WINGSTOP INC.</t>
        </is>
      </c>
    </row>
    <row r="8">
      <c r="A8" s="4" t="inlineStr">
        <is>
          <t>Entity Central Index Key</t>
        </is>
      </c>
      <c r="B8" s="4" t="inlineStr">
        <is>
          <t>00016362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25, 2021</t>
        </is>
      </c>
      <c r="D2" s="2" t="inlineStr">
        <is>
          <t>Dec. 26,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As required by Item 402(v) of Regulation S-K, Discussion and Analysis” above.
Year Summary Compensation Table Total for PEO (1) ($) Compensation Actually Paid to PEO ( 2) ($) Summary Compensation Table Total for PEO (1) ($) Compensation Actually Paid to PEO (2) ($) Average Summary Compensation Table Total for non-PEO NEOs (3) ($) Average Compensation Actually Paid to non-PEO NEOs (4) ($) Value of Initial Fixed $100 Investment Based On: Net Income ($) (Thousands) Adjusted EBITDA (7) ($)
Wingstop Shareholder Return (5) ($) Peer Group Total Shareholder Return (6) ($)
2022 2,862,540 (20,441,243 ) 4,117,063 6,534,815 1,647,332 1,082,606 174.25 138.42 52,947 108,808
2021 5,042,788 14,978,630 — — 1,771,817 2,693,223 210.16 156.90 42,658 88,393
2020 6,010,462 24,128,379 — — 1,486,740 3,357,793 170.30 137.19 23,306 71,882
(1) Reflects compensation amounts reported for our former PEO, Mr. Morrison, and our current PEO, Mr. Skipworth, in the Summary Compensation Table for the respective years shown. Mr. Morrison served as PEO until March 13, 2022, at which time Mr. Skipworth became PEO. Mr. Skipworth was a non-PEO
(2) Reflects the amount of “compensation actually paid,” as computed in accordance with SEC rules (“Compensation Actually Paid”), to Mr. Morrison in each of 2022, 2021 and 2020 and to Mr. Skipworth in 2022. The dollar amounts represent the Summary Compensation Table total value for the period shown, as adjusted for equity awards as set forth in the reconciliation table below. The Company does not have a pension plan, so no pension adjustments were made. For awards with dividend rights, these amounts are accumulated and paid at vesting and are incorporated as applicable in the table below. The dollar amounts reflected do not reflect the actual amount of compensation earned by or paid to our PEO during the applicable year. For Mr. Morrison, amounts for 2022 include the forfeiture of outstanding stock awards upon Mr. Morrison’s departure from the Company.
Mr. Mr. Morrison
2022 2022 2021 2020
Summary Compensation Table Total 4,117,063 2,862,540 5,042,788 6,010,462
Deduction of Grant Date Fair Value of Option Awards and Stock Awards Granted in Fiscal Year Reported in Summary Compensation Table (2,022,595 ) (2,607,861 ) (2,581,291 ) (2,412,456 )
Addition of Fair Value at Fiscal Year-End of Outstanding and Unvested Option Awards and Stock Awards Granted in Fiscal Year 4,739,790 — 5,535,111 8,321,616
Addition of Change in Fair Value of Outstanding and Unvested Option Awards and Stock Awards Granted in Prior Fiscal Years (89,211 ) — 4,477,861 11,920,082
Addition of Fair Value at Vesting of Option Awards and Stock Awards Granted in Fiscal Year That Vested During Fiscal Year — — — —
Addition of Change in Fair Value as of Vesting Date of Option Awards and Stock Awards Granted in Prior Fiscal Years For Which Applicable Vesting Conditions Were Satisfied During Fiscal Year (210,232 ) (1,016,675 ) 2,504,160 288,675
Subtraction of Fair Value as of Prior Fiscal Year-End of Option Awards and Stock Awards Granted in Prior Fiscal Years That Failed to Meet Applicable Vesting Conditions During Fiscal Year — (19,679,247 ) — —
Compensation Actually Paid 6,534,815 (20,441,243 ) 14,978,630 24,128,379
Equity Valuations: The unvested equity values are computed in accordance with the methodology used for financial reporting purposes, and for unvested awards subject to performance-based vesting conditions, based on the probable outcome of such performance-based vesting conditions as of the last day of the fiscal year. For the change in fair value of stock options, we used the Black-Scholes option pricing model with corresponding assumptions (risk-free int ere
(3) Reflects compensation amounts reported for our named executive officers, other th a
• 2022: Messrs. Kaleida, Upshaw, and McGrath and Mses. Carona and Peterson
• 2021: Messrs. Skipworth, Kaleida, Upshaw, and Boudet and Ms. Peterson
• 2020: Messrs. Skipworth, Sadarangani, and Jobe and Ms. Peterson
(4) Reflects the amount of Compensation Actually Paid to the other named executive officers in each of 2022, 2021 and 2020. The dollar amounts represent the average of the Summary Compensation Table total value for the other named executive officers for the period shown, as adjusted for equity awards as set forth in the reconciliation table below, using the same equity valuation methodologies described above in Note 2. The Company does not have a pension plan, so no pension adjustments were made. For awards with dividend rights, these amounts are accumulated and paid at vesting and are incorporated as applicable in the table below. The dollar amounts reflected do not reflect the actual amount of compensation earned by or paid to our non-PEO
2022 ($) 2021 ($) 2020 ($)
Summary Compensation Table Total 1,647,332 1,771,817 1,486,740
Deduction of Grant Date Fair Value of Option Awards and Stock Awards Granted in Fiscal Year Reported in Summary Compensation Table (854,044 ) (882,259 ) (524,359)
Addition of Fair Value at Fiscal Year-End of Outstanding and Unvested Option Awards and Stock Awards Granted in Fiscal Year 896,242 1,248,249 1,335,491
Addition of Change in Fair Value of Outstanding and Unvested Option Awards and Stock Awards Granted in Prior Fiscal Years (17,466 ) 351,020 1,011,930
Addition of Fair Value at Vesting of Option Awards and Stock Awards Granted in Fiscal Year That Vested During Fiscal Year — — —
Addition of Change in Fair Value as of Vesting Date of Option Awards and Stock Awards Granted in Prior Fiscal Years For Which Applicable Vesting Conditions Were Satisfied During Fiscal Year (108,192 ) 204,396 47,992
Subtraction of Fair Value as of Prior Fiscal Year-End of Option Awards and Stock Awards Granted in Prior Fiscal Years That Failed to Meet Applicable Vesting Conditions During Fiscal Year (481,265 ) — —
Compensation Actually Paid 1,082,606 2,693,223 3,357,793
(5) Total Shareholder Return (TSR) is cumulative for the measurement periods beginning on December 27, 2019 and ending on December 26, 2020, December 25, 2021 and December 31, 2022, respectively (which are the Company’s fiscal year ends for each of the respective fiscal years), calculated in accordance with Item 201(e) of Regulation S-K.
(6) The Peer Group represents the S&amp;P 400 Restaurants Index, which is used by the Company for purposes of compliance with Item 201(e) of Regulation S-K.
(7) We determined Adjusted EBITDA to be the “company-selected measure”. Adjusted EBITDA is a non-GAAP 10-K non-GAAP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 xml:space="preserve">(3) Reflects compensation amounts reported for our named executive officers, other th a
• 2022: Messrs. Kaleida, Upshaw, and McGrath and Mses. Carona and Peterson
• 2021: Messrs. Skipworth, Kaleida, Upshaw, and Boudet and Ms. Peterson
• 2020: Messrs. Skipworth, Sadarangani, and Jobe and Ms. Peterson </t>
        </is>
      </c>
      <c r="C6" s="4" t="inlineStr">
        <is>
          <t xml:space="preserve"> </t>
        </is>
      </c>
      <c r="D6" s="4" t="inlineStr">
        <is>
          <t xml:space="preserve"> </t>
        </is>
      </c>
    </row>
    <row r="7">
      <c r="A7" s="4" t="inlineStr">
        <is>
          <t>Peer Group Issuers, Footnote [Text Block]</t>
        </is>
      </c>
      <c r="B7" s="4" t="inlineStr">
        <is>
          <t>The Peer Group represents the S&amp;P 400 Restaurants Index, which is used by the Company for purposes of compliance with Item 201(e) of Regulation S-K.</t>
        </is>
      </c>
      <c r="C7" s="4" t="inlineStr">
        <is>
          <t xml:space="preserve"> </t>
        </is>
      </c>
      <c r="D7" s="4" t="inlineStr">
        <is>
          <t xml:space="preserve"> </t>
        </is>
      </c>
    </row>
    <row r="8">
      <c r="A8" s="4" t="inlineStr">
        <is>
          <t>Adjustment To PEO Compensation, Footnote [Text Block]</t>
        </is>
      </c>
      <c r="B8" s="4" t="inlineStr">
        <is>
          <t xml:space="preserve">(2) Reflects the amount of “compensation actually paid,” as computed in accordance with SEC rules (“Compensation Actually Paid”), to Mr. Morrison in each of 2022, 2021 and 2020 and to Mr. Skipworth in 2022. The dollar amounts represent the Summary Compensation Table total value for the period shown, as adjusted for equity awards as set forth in the reconciliation table below. The Company does not have a pension plan, so no pension adjustments were made. For awards with dividend rights, these amounts are accumulated and paid at vesting and are incorporated as applicable in the table below. The dollar amounts reflected do not reflect the actual amount of compensation earned by or paid to our PEO during the applicable year. For Mr. Morrison, amounts for 2022 include the forfeiture of outstanding stock awards upon Mr. Morrison’s departure from the Company.
Mr. Mr. Morrison
2022 2022 2021 2020
Summary Compensation Table Total 4,117,063 2,862,540 5,042,788 6,010,462
Deduction of Grant Date Fair Value of Option Awards and Stock Awards Granted in Fiscal Year Reported in Summary Compensation Table (2,022,595 ) (2,607,861 ) (2,581,291 ) (2,412,456 )
Addition of Fair Value at Fiscal Year-End of Outstanding and Unvested Option Awards and Stock Awards Granted in Fiscal Year 4,739,790 — 5,535,111 8,321,616
Addition of Change in Fair Value of Outstanding and Unvested Option Awards and Stock Awards Granted in Prior Fiscal Years (89,211 ) — 4,477,861 11,920,082
Addition of Fair Value at Vesting of Option Awards and Stock Awards Granted in Fiscal Year That Vested During Fiscal Year — — — —
Addition of Change in Fair Value as of Vesting Date of Option Awards and Stock Awards Granted in Prior Fiscal Years For Which Applicable Vesting Conditions Were Satisfied During Fiscal Year (210,232 ) (1,016,675 ) 2,504,160 288,675
Subtraction of Fair Value as of Prior Fiscal Year-End of Option Awards and Stock Awards Granted in Prior Fiscal Years That Failed to Meet Applicable Vesting Conditions During Fiscal Year — (19,679,247 ) — —
Compensation Actually Paid 6,534,815 (20,441,243 ) 14,978,630 24,128,379 EXECUTIVE COMPENSATION
Equity Valuations: The unvested equity values are computed in accordance with the methodology used for financial reporting purposes, and for unvested awards subject to performance-based vesting conditions, based on the probable outcome of such performance-based vesting conditions as of the last day of the fiscal year. For the change in fair value of stock options, we used the Black-Scholes option pricing model with corresponding assumptions (risk-free int ere </t>
        </is>
      </c>
      <c r="C8" s="4" t="inlineStr">
        <is>
          <t xml:space="preserve"> </t>
        </is>
      </c>
      <c r="D8" s="4" t="inlineStr">
        <is>
          <t xml:space="preserve"> </t>
        </is>
      </c>
    </row>
    <row r="9">
      <c r="A9" s="4" t="inlineStr">
        <is>
          <t>Non-PEO NEO Average Total Compensation Amount</t>
        </is>
      </c>
      <c r="B9" s="5" t="n">
        <v>1647332</v>
      </c>
      <c r="C9" s="5" t="n">
        <v>1771817</v>
      </c>
      <c r="D9" s="5" t="n">
        <v>1486740</v>
      </c>
    </row>
    <row r="10">
      <c r="A10" s="4" t="inlineStr">
        <is>
          <t>Non-PEO NEO Average Compensation Actually Paid Amount</t>
        </is>
      </c>
      <c r="B10" s="5" t="n">
        <v>1082606</v>
      </c>
      <c r="C10" s="6" t="n">
        <v>2693223</v>
      </c>
      <c r="D10" s="6" t="n">
        <v>3357793</v>
      </c>
    </row>
    <row r="11">
      <c r="A11" s="4" t="inlineStr">
        <is>
          <t>Adjustment to Non-PEO NEO Compensation Footnote [Text Block]</t>
        </is>
      </c>
      <c r="B11" s="4" t="inlineStr">
        <is>
          <t>(4) Reflects the amount of Compensation Actually Paid to the other named executive officers in each of 2022, 2021 and 2020. The dollar amounts represent the average of the Summary Compensation Table total value for the other named executive officers for the period shown, as adjusted for equity awards as set forth in the reconciliation table below, using the same equity valuation methodologies described above in Note 2. The Company does not have a pension plan, so no pension adjustments were made. For awards with dividend rights, these amounts are accumulated and paid at vesting and are incorporated as applicable in the table below. The dollar amounts reflected do not reflect the actual amount of compensation earned by or paid to our non-PEO
2022 ($) 2021 ($) 2020 ($)
Summary Compensation Table Total 1,647,332 1,771,817 1,486,740
Deduction of Grant Date Fair Value of Option Awards and Stock Awards Granted in Fiscal Year Reported in Summary Compensation Table (854,044 ) (882,259 ) (524,359)
Addition of Fair Value at Fiscal Year-End of Outstanding and Unvested Option Awards and Stock Awards Granted in Fiscal Year 896,242 1,248,249 1,335,491
Addition of Change in Fair Value of Outstanding and Unvested Option Awards and Stock Awards Granted in Prior Fiscal Years (17,466 ) 351,020 1,011,930
Addition of Fair Value at Vesting of Option Awards and Stock Awards Granted in Fiscal Year That Vested During Fiscal Year — — —
Addition of Change in Fair Value as of Vesting Date of Option Awards and Stock Awards Granted in Prior Fiscal Years For Which Applicable Vesting Conditions Were Satisfied During Fiscal Year (108,192 ) 204,396 47,992
Subtraction of Fair Value as of Prior Fiscal Year-End of Option Awards and Stock Awards Granted in Prior Fiscal Years That Failed to Meet Applicable Vesting Conditions During Fiscal Year (481,265 ) — —
Compensation Actually Paid 1,082,606 2,693,223 3,357,793</t>
        </is>
      </c>
      <c r="C11" s="4" t="inlineStr">
        <is>
          <t xml:space="preserve"> </t>
        </is>
      </c>
      <c r="D11" s="4" t="inlineStr">
        <is>
          <t xml:space="preserve"> </t>
        </is>
      </c>
    </row>
    <row r="12">
      <c r="A12" s="4" t="inlineStr">
        <is>
          <t>Compensation Actually Paid vs. Total Shareholder Return [Text Block]</t>
        </is>
      </c>
      <c r="C12" s="4" t="inlineStr">
        <is>
          <t xml:space="preserve"> </t>
        </is>
      </c>
      <c r="D12" s="4" t="inlineStr">
        <is>
          <t xml:space="preserve"> </t>
        </is>
      </c>
    </row>
    <row r="13">
      <c r="A13" s="4" t="inlineStr">
        <is>
          <t>Compensation Actually Paid vs. Net Income [Text Block]</t>
        </is>
      </c>
      <c r="C13" s="4" t="inlineStr">
        <is>
          <t xml:space="preserve"> </t>
        </is>
      </c>
      <c r="D13" s="4" t="inlineStr">
        <is>
          <t xml:space="preserve"> </t>
        </is>
      </c>
    </row>
    <row r="14">
      <c r="A14" s="4" t="inlineStr">
        <is>
          <t>Compensation Actually Paid vs. Company Selected Measure [Text Block]</t>
        </is>
      </c>
      <c r="C14" s="4" t="inlineStr">
        <is>
          <t xml:space="preserve"> </t>
        </is>
      </c>
      <c r="D14" s="4" t="inlineStr">
        <is>
          <t xml:space="preserve"> </t>
        </is>
      </c>
    </row>
    <row r="15">
      <c r="A15" s="4" t="inlineStr">
        <is>
          <t>Tabular List [Table Text Block]</t>
        </is>
      </c>
      <c r="B15" s="4" t="inlineStr">
        <is>
          <t>Financial Performance Measures
Adjusted EBITDA
Return on Incremental Invested Capital</t>
        </is>
      </c>
      <c r="C15" s="4" t="inlineStr">
        <is>
          <t xml:space="preserve"> </t>
        </is>
      </c>
      <c r="D15" s="4" t="inlineStr">
        <is>
          <t xml:space="preserve"> </t>
        </is>
      </c>
    </row>
    <row r="16">
      <c r="A16" s="4" t="inlineStr">
        <is>
          <t>Total Shareholder Return Amount</t>
        </is>
      </c>
      <c r="B16" s="7" t="n">
        <v>174.25</v>
      </c>
      <c r="C16" s="8" t="n">
        <v>210.16</v>
      </c>
      <c r="D16" s="9" t="n">
        <v>170.3</v>
      </c>
    </row>
    <row r="17">
      <c r="A17" s="4" t="inlineStr">
        <is>
          <t>Peer Group Total Shareholder Return Amount</t>
        </is>
      </c>
      <c r="B17" s="8" t="n">
        <v>138.42</v>
      </c>
      <c r="C17" s="9" t="n">
        <v>156.9</v>
      </c>
      <c r="D17" s="8" t="n">
        <v>137.19</v>
      </c>
    </row>
    <row r="18">
      <c r="A18" s="4" t="inlineStr">
        <is>
          <t>Net Income (Loss)</t>
        </is>
      </c>
      <c r="B18" s="5" t="n">
        <v>52947000</v>
      </c>
      <c r="C18" s="5" t="n">
        <v>42658000</v>
      </c>
      <c r="D18" s="5" t="n">
        <v>23306000</v>
      </c>
    </row>
    <row r="19">
      <c r="A19" s="4" t="inlineStr">
        <is>
          <t>Company Selected Measure Amount</t>
        </is>
      </c>
      <c r="B19" s="6" t="n">
        <v>108808000</v>
      </c>
      <c r="C19" s="6" t="n">
        <v>88393000</v>
      </c>
      <c r="D19" s="6" t="n">
        <v>71882000</v>
      </c>
    </row>
    <row r="20">
      <c r="A20" s="4" t="inlineStr">
        <is>
          <t>Measure [Axis]: 1</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Adjusted EBITDA</t>
        </is>
      </c>
      <c r="C22" s="4" t="inlineStr">
        <is>
          <t xml:space="preserve"> </t>
        </is>
      </c>
      <c r="D22" s="4" t="inlineStr">
        <is>
          <t xml:space="preserve"> </t>
        </is>
      </c>
    </row>
    <row r="23">
      <c r="A23" s="4" t="inlineStr">
        <is>
          <t>Non-GAAP Measure Description [Text Block]</t>
        </is>
      </c>
      <c r="B23" s="4" t="inlineStr">
        <is>
          <t>We determined Adjusted EBITDA to be the “company-selected measure”. Adjusted EBITDA is a non-GAAP 10-K non-GAAP</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turn on Incremental Invested Capital</t>
        </is>
      </c>
      <c r="C26" s="4" t="inlineStr">
        <is>
          <t xml:space="preserve"> </t>
        </is>
      </c>
      <c r="D26" s="4" t="inlineStr">
        <is>
          <t xml:space="preserve"> </t>
        </is>
      </c>
    </row>
    <row r="27">
      <c r="A27" s="4" t="inlineStr">
        <is>
          <t>Mr. Morrison [Member]</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PEO Total Compensation Amount</t>
        </is>
      </c>
      <c r="B29" s="5" t="n">
        <v>2862540</v>
      </c>
      <c r="C29" s="5" t="n">
        <v>5042788</v>
      </c>
      <c r="D29" s="5" t="n">
        <v>6010462</v>
      </c>
    </row>
    <row r="30">
      <c r="A30" s="4" t="inlineStr">
        <is>
          <t>PEO Actually Paid Compensation Amount</t>
        </is>
      </c>
      <c r="B30" s="5" t="n">
        <v>-20441243</v>
      </c>
      <c r="C30" s="6" t="n">
        <v>14978630</v>
      </c>
      <c r="D30" s="6" t="n">
        <v>24128379</v>
      </c>
    </row>
    <row r="31">
      <c r="A31" s="4" t="inlineStr">
        <is>
          <t>PEO Name</t>
        </is>
      </c>
      <c r="B31" s="4" t="inlineStr">
        <is>
          <t>Mr. Morrison</t>
        </is>
      </c>
      <c r="C31" s="4" t="inlineStr">
        <is>
          <t xml:space="preserve"> </t>
        </is>
      </c>
      <c r="D31" s="4" t="inlineStr">
        <is>
          <t xml:space="preserve"> </t>
        </is>
      </c>
    </row>
    <row r="32">
      <c r="A32" s="4" t="inlineStr">
        <is>
          <t>Mr. Skipworth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PEO Total Compensation Amount</t>
        </is>
      </c>
      <c r="B34" s="5" t="n">
        <v>4117063</v>
      </c>
      <c r="C34" s="6" t="n">
        <v>0</v>
      </c>
      <c r="D34" s="6" t="n">
        <v>0</v>
      </c>
    </row>
    <row r="35">
      <c r="A35" s="4" t="inlineStr">
        <is>
          <t>PEO Actually Paid Compensation Amount</t>
        </is>
      </c>
      <c r="B35" s="5" t="n">
        <v>6534815</v>
      </c>
      <c r="C35" s="6" t="n">
        <v>0</v>
      </c>
      <c r="D35" s="6" t="n">
        <v>0</v>
      </c>
    </row>
    <row r="36">
      <c r="A36" s="4" t="inlineStr">
        <is>
          <t>PEO Name</t>
        </is>
      </c>
      <c r="B36" s="4" t="inlineStr">
        <is>
          <t>Mr. Skipworth</t>
        </is>
      </c>
      <c r="C36" s="4" t="inlineStr">
        <is>
          <t xml:space="preserve"> </t>
        </is>
      </c>
      <c r="D36" s="4" t="inlineStr">
        <is>
          <t xml:space="preserve"> </t>
        </is>
      </c>
    </row>
    <row r="37">
      <c r="A37" s="4" t="inlineStr">
        <is>
          <t>PEO [Member] | Mr. Morrison [Member] | Deduction of Grant Date Fair Value of Option Awards and Stock Awards Granted in Fiscal Year Reported in Summary Compensation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2607861</v>
      </c>
      <c r="C39" s="6" t="n">
        <v>-2581291</v>
      </c>
      <c r="D39" s="6" t="n">
        <v>-2412456</v>
      </c>
    </row>
    <row r="40">
      <c r="A40" s="4" t="inlineStr">
        <is>
          <t>PEO [Member] | Mr. Morrison [Member] | Addition of Fair Value at Fiscal YearEnd of Outstanding and Unvested Option Awards and Stock Awards Granted in Fiscal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0</v>
      </c>
      <c r="C42" s="6" t="n">
        <v>5535111</v>
      </c>
      <c r="D42" s="6" t="n">
        <v>8321616</v>
      </c>
    </row>
    <row r="43">
      <c r="A43" s="4" t="inlineStr">
        <is>
          <t>PEO [Member] | Mr. Morrison [Member] | Addition of Change in Fair Value of Outstanding and Unvested Option Awards and Stock Awards Granted in Prior Fiscal Year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0</v>
      </c>
      <c r="C45" s="6" t="n">
        <v>4477861</v>
      </c>
      <c r="D45" s="6" t="n">
        <v>11920082</v>
      </c>
    </row>
    <row r="46">
      <c r="A46" s="4" t="inlineStr">
        <is>
          <t>PEO [Member] | Mr. Morrison [Member] | Addition of Fair Value at Vesting of Option Awards and Stock Awards Granted in Fiscal Year That Vested During Fiscal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6" t="n">
        <v>0</v>
      </c>
    </row>
    <row r="49">
      <c r="A49" s="4" t="inlineStr">
        <is>
          <t>PEO [Member] | Mr. Morrison [Member] | Addition of Change in Fair Value as of Vesting Date of Option Awards and Stock Awards Granted in Prior Fiscal Years For Which Applicable Vesting Conditions Were Satisfied During Fiscal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016675</v>
      </c>
      <c r="C51" s="6" t="n">
        <v>2504160</v>
      </c>
      <c r="D51" s="6" t="n">
        <v>288675</v>
      </c>
    </row>
    <row r="52">
      <c r="A52" s="4" t="inlineStr">
        <is>
          <t>PEO [Member] | Mr. Morrison [Member] | Subtraction of Fair Value as of Prior Fiscal YearEnd of Option Awards and Stock Awards Granted in Prior Fiscal Years That Failed to Meet Applicable Vesting Conditions During Fiscal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9679247</v>
      </c>
      <c r="C54" s="6" t="n">
        <v>0</v>
      </c>
      <c r="D54" s="6" t="n">
        <v>0</v>
      </c>
    </row>
    <row r="55">
      <c r="A55" s="4" t="inlineStr">
        <is>
          <t>PEO [Member] | Mr. Skipworth [Member] | Deduction of Grant Date Fair Value of Option Awards and Stock Awards Granted in Fiscal Year Reported in Summary Compensation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2022595</v>
      </c>
      <c r="C57" s="4" t="inlineStr">
        <is>
          <t xml:space="preserve"> </t>
        </is>
      </c>
      <c r="D57" s="4" t="inlineStr">
        <is>
          <t xml:space="preserve"> </t>
        </is>
      </c>
    </row>
    <row r="58">
      <c r="A58" s="4" t="inlineStr">
        <is>
          <t>PEO [Member] | Mr. Skipworth [Member] | Addition of Fair Value at Fiscal YearEnd of Outstanding and Unvested Option Awards and Stock Awards Granted in Fiscal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4739790</v>
      </c>
      <c r="C60" s="4" t="inlineStr">
        <is>
          <t xml:space="preserve"> </t>
        </is>
      </c>
      <c r="D60" s="4" t="inlineStr">
        <is>
          <t xml:space="preserve"> </t>
        </is>
      </c>
    </row>
    <row r="61">
      <c r="A61" s="4" t="inlineStr">
        <is>
          <t>PEO [Member] | Mr. Skipworth [Member] | Addition of Change in Fair Value of Outstanding and Unvested Option Awards and Stock Awards Granted in Prior Fiscal Year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89211</v>
      </c>
      <c r="C63" s="4" t="inlineStr">
        <is>
          <t xml:space="preserve"> </t>
        </is>
      </c>
      <c r="D63" s="4" t="inlineStr">
        <is>
          <t xml:space="preserve"> </t>
        </is>
      </c>
    </row>
    <row r="64">
      <c r="A64" s="4" t="inlineStr">
        <is>
          <t>PEO [Member] | Mr. Skipworth [Member] | Addition of Fair Value at Vesting of Option Awards and Stock Awards Granted in Fiscal Year That Vested During Fiscal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0</v>
      </c>
      <c r="C66" s="4" t="inlineStr">
        <is>
          <t xml:space="preserve"> </t>
        </is>
      </c>
      <c r="D66" s="4" t="inlineStr">
        <is>
          <t xml:space="preserve"> </t>
        </is>
      </c>
    </row>
    <row r="67">
      <c r="A67" s="4" t="inlineStr">
        <is>
          <t>PEO [Member] | Mr. Skipworth [Member] | Addition of Change in Fair Value as of Vesting Date of Option Awards and Stock Awards Granted in Prior Fiscal Years For Which Applicable Vesting Conditions Were Satisfied During Fiscal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210232</v>
      </c>
      <c r="C69" s="4" t="inlineStr">
        <is>
          <t xml:space="preserve"> </t>
        </is>
      </c>
      <c r="D69" s="4" t="inlineStr">
        <is>
          <t xml:space="preserve"> </t>
        </is>
      </c>
    </row>
    <row r="70">
      <c r="A70" s="4" t="inlineStr">
        <is>
          <t>PEO [Member] | Mr. Skipworth [Member] | Subtraction of Fair Value as of Prior Fiscal YearEnd of Option Awards and Stock Awards Granted in Prior Fiscal Years That Failed to Meet Applicable Vesting Conditions During Fiscal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0</v>
      </c>
      <c r="C72" s="4" t="inlineStr">
        <is>
          <t xml:space="preserve"> </t>
        </is>
      </c>
      <c r="D72" s="4" t="inlineStr">
        <is>
          <t xml:space="preserve"> </t>
        </is>
      </c>
    </row>
    <row r="73">
      <c r="A73" s="4" t="inlineStr">
        <is>
          <t>Non-PEO NEO [Member] | Deduction of Grant Date Fair Value of Option Awards and Stock Awards Granted in Fiscal Year Reported in Summary Compensation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854044</v>
      </c>
      <c r="C75" s="6" t="n">
        <v>-882259</v>
      </c>
      <c r="D75" s="6" t="n">
        <v>-524359</v>
      </c>
    </row>
    <row r="76">
      <c r="A76" s="4" t="inlineStr">
        <is>
          <t>Non-PEO NEO [Member] | Addition of Fair Value at Fiscal YearEnd of Outstanding and Unvested Option Awards and Stock Awards Granted in Fiscal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896242</v>
      </c>
      <c r="C78" s="6" t="n">
        <v>1248249</v>
      </c>
      <c r="D78" s="6" t="n">
        <v>1335491</v>
      </c>
    </row>
    <row r="79">
      <c r="A79" s="4" t="inlineStr">
        <is>
          <t>Non-PEO NEO [Member] | Addition of Change in Fair Value of Outstanding and Unvested Option Awards and Stock Awards Granted in Prior Fiscal Years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17466</v>
      </c>
      <c r="C81" s="6" t="n">
        <v>351020</v>
      </c>
      <c r="D81" s="6" t="n">
        <v>1011930</v>
      </c>
    </row>
    <row r="82">
      <c r="A82" s="4" t="inlineStr">
        <is>
          <t>Non-PEO NEO [Member] | Addition of Fair Value at Vesting of Option Awards and Stock Awards Granted in Fiscal Year That Vested During Fiscal Year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0</v>
      </c>
      <c r="C84" s="6" t="n">
        <v>0</v>
      </c>
      <c r="D84" s="6" t="n">
        <v>0</v>
      </c>
    </row>
    <row r="85">
      <c r="A85" s="4" t="inlineStr">
        <is>
          <t>Non-PEO NEO [Member] | Addition of Change in Fair Value as of Vesting Date of Option Awards and Stock Awards Granted in Prior Fiscal Years For Which Applicable Vesting Conditions Were Satisfied During Fiscal Year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108192</v>
      </c>
      <c r="C87" s="6" t="n">
        <v>204396</v>
      </c>
      <c r="D87" s="6" t="n">
        <v>47992</v>
      </c>
    </row>
    <row r="88">
      <c r="A88" s="4" t="inlineStr">
        <is>
          <t>Non-PEO NEO [Member] | Subtraction of Fair Value as of Prior Fiscal YearEnd of Option Awards and Stock Awards Granted in Prior Fiscal Years That Failed to Meet Applicable Vesting Conditions During Fiscal Year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5" t="n">
        <v>-481265</v>
      </c>
      <c r="C90" s="5" t="n">
        <v>0</v>
      </c>
      <c r="D90"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12:12:55Z</dcterms:created>
  <dcterms:modified xmlns:dcterms="http://purl.org/dc/terms/" xmlns:xsi="http://www.w3.org/2001/XMLSchema-instance" xsi:type="dcterms:W3CDTF">2023-03-30T12:12:55Z</dcterms:modified>
</cp:coreProperties>
</file>